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uideSt" sheetId="2" r:id="rId2"/>
    <s:sheet name="Risk_Return Detail Data- Guide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43">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GuideStone Funds</t>
  </si>
  <si>
    <t>Central Index Key</t>
  </si>
  <si>
    <t>dei_EntityCentralIndexKey</t>
  </si>
  <si>
    <t>Amendment Flag</t>
  </si>
  <si>
    <t>dei_AmendmentFlag</t>
  </si>
  <si>
    <t>false</t>
  </si>
  <si>
    <t>Document Creation Date</t>
  </si>
  <si>
    <t>dei_DocumentCreationDate</t>
  </si>
  <si>
    <t>Jun. 24,
		2016</t>
  </si>
  <si>
    <t>Document Effective Date</t>
  </si>
  <si>
    <t>dei_DocumentEffectiveDate</t>
  </si>
  <si>
    <t>Prospectus Date</t>
  </si>
  <si>
    <t>rr_ProspectusDate</t>
  </si>
  <si>
    <t>May 1,
		2016</t>
  </si>
  <si>
    <t>May 01, 2016</t>
  </si>
  <si>
    <t xml:space="preserve">GUIDESTONE FUNDS Supplement dated June 24, 2016 to Prospectus dated May 1, 2016 This supplement provides new information beyond that contained in the Prospectus. It should be retained and read in conjunction with the Prospectus. I. CHANGES TO AVERAGE ANNUAL TOTAL RETURNS TABLE FOR THE REAL ESTATE SECURITIES FUND, INTERNATIONAL EQUITY FUND AND GLOBAL NATURAL RESOURCES EQUITY FUND Under the heading Performance for the Real Estate Securities Fund, on page 84, the table entitled Average Annual Total Returns as of 12/31/15* is deleted in its entirety and replaced with the following: Average Annual Total Returns One Year Five Years Since Inception Investor Class before taxes 0.34% 8.48% 2.72% Investor Class after taxes on distributions (1) (2.32)% 6.43% 0.97% Investor Class after taxes on distributions and sale of Fund shares (1)(2) 0.98% 6.02% 1.53% FTSE EPRA/NAREIT Developed Index (reflects no deductions for fees, expenses or taxes) (0.79)% 7.17% 1.25% * The Institutional Class commenced operations on May 1, 2015, and therefore, no returns are shown for the Institutional Class. The performance in the table is that of the Investor Class. The returns of the Institutional Class will be substantially similar to those presented because the shares are invested in the same portfolio of securities and the average annual total return will differ only to the extent that the Institutional Class does not have the same expenses as the Investor Class. However, because the Investor Class has higher expenses, its performance typically will be lower than that of the Institutional Class. (1) 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rrangements (IRAs). After-tax returns are shown for only the Investor Class. After-tax returns for the Institutional Class will vary. (2) Returns may be higher than other returns for the same period due to a tax benefit of realizing a capital loss on the sale of Fund shares. Under the heading Performance for the International Equity Fund, beginning on page 101, the table entitled Average Annual Total Returns as of 12/31/15 is deleted in its entirety and replaced with the following: Average Annual Total Returns One Year Five Years Ten Years Since Inception Investor Class before taxes (2.16)% 1.82% 2.33% 4.96% Investor Class after taxes on distributions (1) (3.09)% 1.35% 1.42% 4.25% Investor Class after taxes on distributions and sale of Fund shares (1)(2) (0.47)% 1.44% 2.04% 4.23% Institutional Class before taxes (1.93)% 2.06% 2.55% 5.17% MSCI EAFE Index (Net) (reflects no deduction for fees, expenses or taxes) (0.81)% 3.60% 3.03% 4.91% (1) 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rrangements (IRAs). After-tax returns are shown for only the Investor Class. After-tax returns for the Institutional Class will vary. (2) Under the heading Performance for the Global Natural Resources Equity Fund, on page 110, the table entitled Average Annual Total Returns as of 12/31/15 is deleted in its entirety and replaced with the following: Average Annual Total Returns One Year Since Inception Investor Class before taxes (34.49)% (22.34)% Investor Class after taxes on distributions (1) (34.51)% (22.78)% Investor Class after taxes on distributions and sale of Fund shares (1)(2) (19.51)% (16.23)% MSCI World Commodity Producers Index (reflects no deduction for fees, expenses or taxes) (3) (25.62)% (11.11)% NYSE Arca Gold Miners Index (reflect no deduction for fees, expenses or taxes) (3) (25.52)% (19.33)% Composite Index (reflects no deduction for fees, expenses or taxes) (3) (24.44)% (12.49)% (1) 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rrangements (IRAs). (2) (3) Historically, the Fund has compared its performance to its primary broad-based index, the MSCI World Commodity Producers Index, as well as another broad-based index and a composite index. Effective December 1, 2015, the Fund will compare its performance only to its primary broad-based index because that index is composed of securities which more closely compare to the Funds portfolio. </t>
  </si>
  <si>
    <t>Supplement [Text Block]</t>
  </si>
  <si>
    <t>gsf_SupplementTextBlock</t>
  </si>
  <si>
    <t>Real Estate Securities Fund</t>
  </si>
  <si>
    <t xml:space="preserve">GUIDESTONE FUNDS Supplement dated June 24, 2016 to Prospectus dated May 1, 2016 This supplement provides new information beyond that contained in the Prospectus. It should be retained and read in conjunction with the Prospectus. I. CHANGES TO AVERAGE ANNUAL TOTAL RETURNS TABLE FOR THE REAL ESTATE SECURITIES FUND, INTERNATIONAL EQUITY FUND AND GLOBAL NATURAL RESOURCES EQUITY FUND Under the heading Performance for the Real Estate Securities Fund, on page 84, the table entitled Average Annual Total Returns as of 12/31/15* is deleted in its entirety and replaced with the following: Average Annual Total Returns One Year Five Years Since Inception Investor Class before taxes 0.34% 8.48% 2.72% Investor Class after taxes on distributions (1) (2.32)% 6.43% 0.97% Investor Class after taxes on distributions and sale of Fund shares (1)(2) 0.98% 6.02% 1.53% FTSE EPRA/NAREIT Developed Index (reflects no deductions for fees, expenses or taxes) (0.79)% 7.17% 1.25% * The Institutional Class commenced operations on May 1, 2015, and therefore, no returns are shown for the Institutional Class. The performance in the table is that of the Investor Class. The returns of the Institutional Class will be substantially similar to those presented because the shares are invested in the same portfolio of securities and the average annual total return will differ only to the extent that the Institutional Class does not have the same expenses as the Investor Class. However, because the Investor Class has higher expenses, its performance typically will be lower than that of the Institutional Class. (1) 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rrangements (IRAs). After-tax returns are shown for only the Investor Class. After-tax returns for the Institutional Class will vary. (2) Returns may be higher than other returns for the same period due to a tax benefit of realizing a capital loss on the sale of Fund shares. </t>
  </si>
  <si>
    <t>Performance One Year or Less [Text]</t>
  </si>
  <si>
    <t>rr_PerformanceOneYearOrLess</t>
  </si>
  <si>
    <t>The Institutional Class commenced operations on May 1, 2015, and therefore, no returns are shown for the Institutional Class.</t>
  </si>
  <si>
    <t>Performance Table Heading</t>
  </si>
  <si>
    <t>rr_PerformanceTableHeading</t>
  </si>
  <si>
    <t>Average Annual Total Returns</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3(b) plans, 401(k) plans or individual retirement arrangements (&amp;#8220;IRAs&amp;#8221;).</t>
  </si>
  <si>
    <t>Performance Table One Class of after Tax Shown [Text]</t>
  </si>
  <si>
    <t>rr_PerformanceTableOneClassOfAfterTaxShown</t>
  </si>
  <si>
    <t>After-tax returns are shown for only the Investor Class. After-tax returns for the Institutional Class will vary.</t>
  </si>
  <si>
    <t>Performance Table Explanation after Tax Higher</t>
  </si>
  <si>
    <t>rr_PerformanceTableExplanationAfterTaxHigher</t>
  </si>
  <si>
    <t>Returns may be higher than other returns for the same period due to a tax benefit of realizing a capital loss on the sale of Fund shares.</t>
  </si>
  <si>
    <t>Real Estate Securities Fund | Investor Class</t>
  </si>
  <si>
    <t>One Year</t>
  </si>
  <si>
    <t>rr_AverageAnnualReturnYear01</t>
  </si>
  <si>
    <t>0.34%</t>
  </si>
  <si>
    <t>[1]</t>
  </si>
  <si>
    <t>Five Years</t>
  </si>
  <si>
    <t>rr_AverageAnnualReturnYear05</t>
  </si>
  <si>
    <t>8.48%</t>
  </si>
  <si>
    <t>Since Inception</t>
  </si>
  <si>
    <t>rr_AverageAnnualReturnSinceInception</t>
  </si>
  <si>
    <t>2.72%</t>
  </si>
  <si>
    <t>Inception Date</t>
  </si>
  <si>
    <t>rr_AverageAnnualReturnInceptionDate</t>
  </si>
  <si>
    <t>Dec. 29,
		2006</t>
  </si>
  <si>
    <t>Real Estate Securities Fund | after taxes on distributions | Investor Class</t>
  </si>
  <si>
    <t>(2.32%)</t>
  </si>
  <si>
    <t>[1],[2]</t>
  </si>
  <si>
    <t>6.43%</t>
  </si>
  <si>
    <t>0.97%</t>
  </si>
  <si>
    <t>Real Estate Securities Fund | after taxes on distributions and sale of Fund shares | Investor Class</t>
  </si>
  <si>
    <t>0.98%</t>
  </si>
  <si>
    <t>[1],[2],[3]</t>
  </si>
  <si>
    <t>6.02%</t>
  </si>
  <si>
    <t>1.53%</t>
  </si>
  <si>
    <t>Real Estate Securities Fund | FTSE EPRA/NAREIT Developed Index (reflects no deductions for fees, expenses or taxes)</t>
  </si>
  <si>
    <t>(0.79%)</t>
  </si>
  <si>
    <t>7.17%</t>
  </si>
  <si>
    <t>1.25%</t>
  </si>
  <si>
    <t>INTERNATIONAL EQUITY</t>
  </si>
  <si>
    <t xml:space="preserve">GUIDESTONE FUNDS Supplement dated June 24, 2016 to Prospectus dated May 1, 2016 This supplement provides new information beyond that contained in the Prospectus. It should be retained and read in conjunction with the Prospectus. I. CHANGES TO AVERAGE ANNUAL TOTAL RETURNS TABLE FOR THE REAL ESTATE SECURITIES FUND, INTERNATIONAL EQUITY FUND AND GLOBAL NATURAL RESOURCES EQUITY FUND Under the heading Performance for the International Equity Fund, beginning on page 101, the table entitled Average Annual Total Returns as of 12/31/15 is deleted in its entirety and replaced with the following: Average Annual Total Returns One Year Five Years Ten Years Since Inception Investor Class before taxes (2.16)% 1.82% 2.33% 4.96% Investor Class after taxes on distributions (1) (3.09)% 1.35% 1.42% 4.25% Investor Class after taxes on distributions and sale of Fund shares (1)(2) (0.47)% 1.44% 2.04% 4.23% Institutional Class before taxes (1.93)% 2.06% 2.55% 5.17% MSCI EAFE Index (Net) (reflects no deduction for fees, expenses or taxes) (0.81)% 3.60% 3.03% 4.91% (1) 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rrangements (IRAs). After-tax returns are shown for only the Investor Class. After-tax returns for the Institutional Class will vary. (2) </t>
  </si>
  <si>
    <t>INTERNATIONAL EQUITY | Investor Class</t>
  </si>
  <si>
    <t>(2.16%)</t>
  </si>
  <si>
    <t>1.82%</t>
  </si>
  <si>
    <t>Ten Years</t>
  </si>
  <si>
    <t>rr_AverageAnnualReturnYear10</t>
  </si>
  <si>
    <t>2.33%</t>
  </si>
  <si>
    <t>4.96%</t>
  </si>
  <si>
    <t>Aug. 27,
		2001</t>
  </si>
  <si>
    <t>INTERNATIONAL EQUITY | Institutional Class</t>
  </si>
  <si>
    <t>(1.93%)</t>
  </si>
  <si>
    <t>2.06%</t>
  </si>
  <si>
    <t>2.55%</t>
  </si>
  <si>
    <t>5.17%</t>
  </si>
  <si>
    <t>INTERNATIONAL EQUITY | after taxes on distributions | Investor Class</t>
  </si>
  <si>
    <t>(3.09%)</t>
  </si>
  <si>
    <t>[2]</t>
  </si>
  <si>
    <t>1.35%</t>
  </si>
  <si>
    <t>1.42%</t>
  </si>
  <si>
    <t>4.25%</t>
  </si>
  <si>
    <t>INTERNATIONAL EQUITY | after taxes on distributions and sale of Fund shares | Investor Class</t>
  </si>
  <si>
    <t>(0.47%)</t>
  </si>
  <si>
    <t>[2],[3]</t>
  </si>
  <si>
    <t>1.44%</t>
  </si>
  <si>
    <t>2.04%</t>
  </si>
  <si>
    <t>4.23%</t>
  </si>
  <si>
    <t>INTERNATIONAL EQUITY | MSCI EAFE Index (Net) (reflects no deduction for fees, expenses or taxes)</t>
  </si>
  <si>
    <t>(0.81%)</t>
  </si>
  <si>
    <t>3.60%</t>
  </si>
  <si>
    <t>3.03%</t>
  </si>
  <si>
    <t>4.91%</t>
  </si>
  <si>
    <t>Global Natural Resources Equity Fund</t>
  </si>
  <si>
    <t xml:space="preserve">GUIDESTONE FUNDS Supplement dated June 24, 2016 to Prospectus dated May 1, 2016 This supplement provides new information beyond that contained in the Prospectus. It should be retained and read in conjunction with the Prospectus. I. CHANGES TO AVERAGE ANNUAL TOTAL RETURNS TABLE FOR THE REAL ESTATE SECURITIES FUND, INTERNATIONAL EQUITY FUND AND GLOBAL NATURAL RESOURCES EQUITY FUND Under the heading Performance for the Global Natural Resources Equity Fund, on page 110, the table entitled Average Annual Total Returns as of 12/31/15 is deleted in its entirety and replaced with the following: Average Annual Total Returns One Year Since Inception Investor Class before taxes (34.49)% (22.34)% Investor Class after taxes on distributions (1) (34.51)% (22.78)% Investor Class after taxes on distributions and sale of Fund shares (1)(2) (19.51)% (16.23)% MSCI World Commodity Producers Index (reflects no deduction for fees, expenses or taxes) (3) (25.62)% (11.11)% NYSE Arca Gold Miners Index (reflect no deduction for fees, expenses or taxes) (3) (25.52)% (19.33)% Composite Index (reflects no deduction for fees, expenses or taxes) (3) (24.44)% (12.49)% (1) 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rrangements (IRAs). (2) (3) Historically, the Fund has compared its performance to its primary broad-based index, the MSCI World Commodity Producers Index, as well as another broad-based index and a composite index. Effective December 1, 2015, the Fund will compare its performance only to its primary broad-based index because that index is composed of securities which more closely compare to the Funds portfolio. </t>
  </si>
  <si>
    <t>Performance Table Market Index Changed</t>
  </si>
  <si>
    <t>rr_PerformanceTableMarketIndexChanged</t>
  </si>
  <si>
    <t>Historically, the Fund has compared its performance to its primary broad-based index, the MSCI World Commodity Producers Index, as well as another broad-based index and a composite index. Effective December 1, 2015, the Fund will compare its performance only to its primary broad-based index because that index is composed of securities which more closely compare to the Fund&amp;#8217;s portfolio.</t>
  </si>
  <si>
    <t>Global Natural Resources Equity Fund | Investor Class</t>
  </si>
  <si>
    <t>(34.49%)</t>
  </si>
  <si>
    <t>(22.34%)</t>
  </si>
  <si>
    <t>Jul. 1,
		2013</t>
  </si>
  <si>
    <t>Global Natural Resources Equity Fund | after taxes on distributions | Investor Class</t>
  </si>
  <si>
    <t>(34.51%)</t>
  </si>
  <si>
    <t>[4]</t>
  </si>
  <si>
    <t>(22.78%)</t>
  </si>
  <si>
    <t>Global Natural Resources Equity Fund | after taxes on distributions and sale of Fund shares | Investor Class</t>
  </si>
  <si>
    <t>(19.51%)</t>
  </si>
  <si>
    <t>[3],[4]</t>
  </si>
  <si>
    <t>(16.23%)</t>
  </si>
  <si>
    <t>Global Natural Resources Equity Fund | MSCI World Commodity Producers Index (reflects no deduction for fees, expenses or taxes)</t>
  </si>
  <si>
    <t>(25.62%)</t>
  </si>
  <si>
    <t>[5]</t>
  </si>
  <si>
    <t>(11.11%)</t>
  </si>
  <si>
    <t>Global Natural Resources Equity Fund | NYSE Arca Gold Miners Index (reflect no deduction for fees, expenses or taxes)</t>
  </si>
  <si>
    <t>(25.52%)</t>
  </si>
  <si>
    <t>(19.33%)</t>
  </si>
  <si>
    <t>Global Natural Resources Equity Fund | Composite Index (reflects no deduction for fees, expenses or taxes)</t>
  </si>
  <si>
    <t>(24.44%)</t>
  </si>
  <si>
    <t>(12.49%)</t>
  </si>
  <si>
    <t>The Institutional Class commenced operations on May 1, 2015, and therefore, no returns are shown for the Institutional Class. The performance in the table is that of the Investor Class. The returns of the Institutional Class will be substantially similar to those presented because the shares are invested in the same portfolio of securities and the average annual total return will differ only to the extent that the Institutional Class does not have the same expenses as the Investor Class. However, because the Investor Class has higher expenses, its performance typically will be lower than that of the Institutional Class.</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rrangements (“IRAs”). After-tax returns are shown for only the Investor Class. After-tax returns for the Institutional Class will vary.</t>
  </si>
  <si>
    <t>[3]</t>
  </si>
  <si>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deferred arrangements, such as 403(b) plans, 401(k) plans or individual retirement arrangements (“IRAs”).</t>
  </si>
  <si>
    <t>Historically, the Fund has compared its performance to its primary broad-based index, the MSCI World Commodity Producers Index, as well as another broad-based index and a composite index. Effective December 1, 2015, the Fund will compare its performance only to its primary broad-based index because that index is composed of securities which more closely compare to the Fund’s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131013</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2"/>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32</v>
      </c>
    </row>
    <row r="9" spans="1:4">
      <c t="s" r="A9" s="4">
        <v>33</v>
      </c>
      <c t="s" r="B9" s="4">
        <v>34</v>
      </c>
      <c t="s" r="C9" s="4">
        <v>35</v>
      </c>
    </row>
    <row r="10" spans="1:4">
      <c t="s" r="A10" s="4">
        <v>36</v>
      </c>
      <c t="s" r="B10" s="4">
        <v>37</v>
      </c>
      <c t="s" r="C10" s="4">
        <v>38</v>
      </c>
    </row>
    <row r="11" spans="1:4">
      <c t="s" r="A11" s="4">
        <v>39</v>
      </c>
      <c t="s" r="B11" s="4">
        <v>40</v>
      </c>
      <c t="s" r="C11" s="4">
        <v>41</v>
      </c>
    </row>
    <row r="12" spans="1:4">
      <c t="s" r="A12" s="4">
        <v>42</v>
      </c>
      <c t="s" r="B12" s="4">
        <v>43</v>
      </c>
      <c t="s" r="C12" s="4">
        <v>44</v>
      </c>
    </row>
    <row r="13" spans="1:4">
      <c t="s" r="A13" s="4">
        <v>45</v>
      </c>
      <c t="s" r="B13" s="4">
        <v>46</v>
      </c>
      <c t="s" r="C13" s="4">
        <v>47</v>
      </c>
    </row>
    <row r="14" spans="1:4">
      <c t="s" r="A14" s="4">
        <v>48</v>
      </c>
      <c t="s" r="B14" s="4">
        <v>49</v>
      </c>
      <c t="s" r="C14" s="4">
        <v>50</v>
      </c>
    </row>
    <row r="15" spans="1:4">
      <c t="s" r="A15" s="4">
        <v>51</v>
      </c>
    </row>
    <row r="16" spans="1:4">
      <c t="s" r="A16" s="3">
        <v>3</v>
      </c>
      <c t="s" r="B16" s="4">
        <v>4</v>
      </c>
    </row>
    <row r="17" spans="1:4">
      <c t="s" r="A17" s="4">
        <v>52</v>
      </c>
      <c t="s" r="B17" s="5">
        <v>53</v>
      </c>
      <c t="s" r="C17" s="4">
        <v>54</v>
      </c>
      <c t="s" r="D17" s="4">
        <v>55</v>
      </c>
    </row>
    <row r="18" spans="1:4">
      <c t="s" r="A18" s="4">
        <v>56</v>
      </c>
      <c t="s" r="B18" s="5">
        <v>57</v>
      </c>
      <c t="s" r="C18" s="4">
        <v>58</v>
      </c>
      <c t="s" r="D18" s="4">
        <v>55</v>
      </c>
    </row>
    <row r="19" spans="1:4">
      <c t="s" r="A19" s="4">
        <v>59</v>
      </c>
      <c t="s" r="B19" s="4">
        <v>60</v>
      </c>
      <c t="s" r="C19" s="4">
        <v>61</v>
      </c>
      <c t="s" r="D19" s="4">
        <v>55</v>
      </c>
    </row>
    <row r="20" spans="1:4">
      <c t="s" r="A20" s="4">
        <v>62</v>
      </c>
      <c t="s" r="B20" s="4">
        <v>63</v>
      </c>
      <c t="s" r="C20" s="4">
        <v>64</v>
      </c>
      <c t="s" r="D20" s="4">
        <v>55</v>
      </c>
    </row>
    <row r="21" spans="1:4">
      <c t="s" r="A21" s="4">
        <v>65</v>
      </c>
    </row>
    <row r="22" spans="1:4">
      <c t="s" r="A22" s="3">
        <v>3</v>
      </c>
      <c t="s" r="B22" s="4">
        <v>4</v>
      </c>
    </row>
    <row r="23" spans="1:4">
      <c t="s" r="A23" s="4">
        <v>52</v>
      </c>
      <c t="s" r="B23" s="5">
        <v>53</v>
      </c>
      <c t="s" r="C23" s="4">
        <v>66</v>
      </c>
      <c t="s" r="D23" s="4">
        <v>67</v>
      </c>
    </row>
    <row r="24" spans="1:4">
      <c t="s" r="A24" s="4">
        <v>56</v>
      </c>
      <c t="s" r="B24" s="5">
        <v>57</v>
      </c>
      <c t="s" r="C24" s="4">
        <v>68</v>
      </c>
      <c t="s" r="D24" s="4">
        <v>67</v>
      </c>
    </row>
    <row r="25" spans="1:4">
      <c t="s" r="A25" s="4">
        <v>59</v>
      </c>
      <c t="s" r="B25" s="4">
        <v>60</v>
      </c>
      <c t="s" r="C25" s="4">
        <v>69</v>
      </c>
      <c t="s" r="D25" s="4">
        <v>67</v>
      </c>
    </row>
    <row r="26" spans="1:4">
      <c t="s" r="A26" s="4">
        <v>62</v>
      </c>
      <c t="s" r="B26" s="4">
        <v>63</v>
      </c>
      <c t="s" r="C26" s="4">
        <v>64</v>
      </c>
      <c t="s" r="D26" s="4">
        <v>67</v>
      </c>
    </row>
    <row r="27" spans="1:4">
      <c t="s" r="A27" s="4">
        <v>70</v>
      </c>
    </row>
    <row r="28" spans="1:4">
      <c t="s" r="A28" s="3">
        <v>3</v>
      </c>
      <c t="s" r="B28" s="4">
        <v>4</v>
      </c>
    </row>
    <row r="29" spans="1:4">
      <c t="s" r="A29" s="4">
        <v>52</v>
      </c>
      <c t="s" r="B29" s="5">
        <v>53</v>
      </c>
      <c t="s" r="C29" s="4">
        <v>71</v>
      </c>
      <c t="s" r="D29" s="4">
        <v>72</v>
      </c>
    </row>
    <row r="30" spans="1:4">
      <c t="s" r="A30" s="4">
        <v>56</v>
      </c>
      <c t="s" r="B30" s="5">
        <v>57</v>
      </c>
      <c t="s" r="C30" s="4">
        <v>73</v>
      </c>
      <c t="s" r="D30" s="4">
        <v>72</v>
      </c>
    </row>
    <row r="31" spans="1:4">
      <c t="s" r="A31" s="4">
        <v>59</v>
      </c>
      <c t="s" r="B31" s="4">
        <v>60</v>
      </c>
      <c t="s" r="C31" s="4">
        <v>74</v>
      </c>
      <c t="s" r="D31" s="4">
        <v>72</v>
      </c>
    </row>
    <row r="32" spans="1:4">
      <c t="s" r="A32" s="4">
        <v>62</v>
      </c>
      <c t="s" r="B32" s="4">
        <v>63</v>
      </c>
      <c t="s" r="C32" s="4">
        <v>64</v>
      </c>
      <c t="s" r="D32" s="4">
        <v>72</v>
      </c>
    </row>
    <row r="33" spans="1:4">
      <c t="s" r="A33" s="4">
        <v>75</v>
      </c>
    </row>
    <row r="34" spans="1:4">
      <c t="s" r="A34" s="3">
        <v>3</v>
      </c>
      <c t="s" r="B34" s="4">
        <v>4</v>
      </c>
    </row>
    <row r="35" spans="1:4">
      <c t="s" r="A35" s="4">
        <v>52</v>
      </c>
      <c t="s" r="B35" s="5">
        <v>53</v>
      </c>
      <c t="s" r="C35" s="4">
        <v>76</v>
      </c>
      <c t="s" r="D35" s="4">
        <v>55</v>
      </c>
    </row>
    <row r="36" spans="1:4">
      <c t="s" r="A36" s="4">
        <v>56</v>
      </c>
      <c t="s" r="B36" s="5">
        <v>57</v>
      </c>
      <c t="s" r="C36" s="4">
        <v>77</v>
      </c>
      <c t="s" r="D36" s="4">
        <v>55</v>
      </c>
    </row>
    <row r="37" spans="1:4">
      <c t="s" r="A37" s="4">
        <v>59</v>
      </c>
      <c t="s" r="B37" s="4">
        <v>60</v>
      </c>
      <c t="s" r="C37" s="4">
        <v>78</v>
      </c>
      <c t="s" r="D37" s="4">
        <v>55</v>
      </c>
    </row>
    <row r="38" spans="1:4">
      <c t="s" r="A38" s="4">
        <v>62</v>
      </c>
      <c t="s" r="B38" s="4">
        <v>63</v>
      </c>
      <c t="s" r="C38" s="4">
        <v>64</v>
      </c>
      <c t="s" r="D38" s="4">
        <v>55</v>
      </c>
    </row>
    <row r="39" spans="1:4">
      <c t="s" r="A39" s="4">
        <v>79</v>
      </c>
    </row>
    <row r="40" spans="1:4">
      <c t="s" r="A40" s="3">
        <v>3</v>
      </c>
      <c t="s" r="B40" s="4">
        <v>4</v>
      </c>
    </row>
    <row r="41" spans="1:4">
      <c t="s" r="A41" s="4">
        <v>29</v>
      </c>
      <c t="s" r="B41" s="4">
        <v>30</v>
      </c>
      <c t="s" r="C41" s="4">
        <v>80</v>
      </c>
    </row>
    <row r="42" spans="1:4">
      <c t="s" r="A42" s="4">
        <v>36</v>
      </c>
      <c t="s" r="B42" s="4">
        <v>37</v>
      </c>
      <c t="s" r="C42" s="4">
        <v>38</v>
      </c>
    </row>
    <row r="43" spans="1:4">
      <c t="s" r="A43" s="4">
        <v>39</v>
      </c>
      <c t="s" r="B43" s="4">
        <v>40</v>
      </c>
      <c t="s" r="C43" s="4">
        <v>41</v>
      </c>
    </row>
    <row r="44" spans="1:4">
      <c t="s" r="A44" s="4">
        <v>42</v>
      </c>
      <c t="s" r="B44" s="4">
        <v>43</v>
      </c>
      <c t="s" r="C44" s="4">
        <v>44</v>
      </c>
    </row>
    <row r="45" spans="1:4">
      <c t="s" r="A45" s="4">
        <v>45</v>
      </c>
      <c t="s" r="B45" s="4">
        <v>46</v>
      </c>
      <c t="s" r="C45" s="4">
        <v>47</v>
      </c>
    </row>
    <row r="46" spans="1:4">
      <c t="s" r="A46" s="4">
        <v>48</v>
      </c>
      <c t="s" r="B46" s="4">
        <v>49</v>
      </c>
      <c t="s" r="C46" s="4">
        <v>50</v>
      </c>
    </row>
    <row r="47" spans="1:4">
      <c t="s" r="A47" s="4">
        <v>81</v>
      </c>
    </row>
    <row r="48" spans="1:4">
      <c t="s" r="A48" s="3">
        <v>3</v>
      </c>
      <c t="s" r="B48" s="4">
        <v>4</v>
      </c>
    </row>
    <row r="49" spans="1:4">
      <c t="s" r="A49" s="4">
        <v>52</v>
      </c>
      <c t="s" r="B49" s="5">
        <v>53</v>
      </c>
      <c t="s" r="C49" s="4">
        <v>82</v>
      </c>
    </row>
    <row r="50" spans="1:4">
      <c t="s" r="A50" s="4">
        <v>56</v>
      </c>
      <c t="s" r="B50" s="5">
        <v>57</v>
      </c>
      <c t="s" r="C50" s="4">
        <v>83</v>
      </c>
    </row>
    <row r="51" spans="1:4">
      <c t="s" r="A51" s="4">
        <v>84</v>
      </c>
      <c t="s" r="B51" s="5">
        <v>85</v>
      </c>
      <c t="s" r="C51" s="4">
        <v>86</v>
      </c>
    </row>
    <row r="52" spans="1:4">
      <c t="s" r="A52" s="4">
        <v>59</v>
      </c>
      <c t="s" r="B52" s="4">
        <v>60</v>
      </c>
      <c t="s" r="C52" s="4">
        <v>87</v>
      </c>
    </row>
    <row r="53" spans="1:4">
      <c t="s" r="A53" s="4">
        <v>62</v>
      </c>
      <c t="s" r="B53" s="4">
        <v>63</v>
      </c>
      <c t="s" r="C53" s="4">
        <v>88</v>
      </c>
    </row>
    <row r="54" spans="1:4">
      <c t="s" r="A54" s="4">
        <v>89</v>
      </c>
    </row>
    <row r="55" spans="1:4">
      <c t="s" r="A55" s="3">
        <v>3</v>
      </c>
      <c t="s" r="B55" s="4">
        <v>4</v>
      </c>
    </row>
    <row r="56" spans="1:4">
      <c t="s" r="A56" s="4">
        <v>52</v>
      </c>
      <c t="s" r="B56" s="5">
        <v>53</v>
      </c>
      <c t="s" r="C56" s="4">
        <v>90</v>
      </c>
    </row>
    <row r="57" spans="1:4">
      <c t="s" r="A57" s="4">
        <v>56</v>
      </c>
      <c t="s" r="B57" s="5">
        <v>57</v>
      </c>
      <c t="s" r="C57" s="4">
        <v>91</v>
      </c>
    </row>
    <row r="58" spans="1:4">
      <c t="s" r="A58" s="4">
        <v>84</v>
      </c>
      <c t="s" r="B58" s="5">
        <v>85</v>
      </c>
      <c t="s" r="C58" s="4">
        <v>92</v>
      </c>
    </row>
    <row r="59" spans="1:4">
      <c t="s" r="A59" s="4">
        <v>59</v>
      </c>
      <c t="s" r="B59" s="4">
        <v>60</v>
      </c>
      <c t="s" r="C59" s="4">
        <v>93</v>
      </c>
    </row>
    <row r="60" spans="1:4">
      <c t="s" r="A60" s="4">
        <v>62</v>
      </c>
      <c t="s" r="B60" s="4">
        <v>63</v>
      </c>
      <c t="s" r="C60" s="4">
        <v>88</v>
      </c>
    </row>
    <row r="61" spans="1:4">
      <c t="s" r="A61" s="4">
        <v>94</v>
      </c>
    </row>
    <row r="62" spans="1:4">
      <c t="s" r="A62" s="3">
        <v>3</v>
      </c>
      <c t="s" r="B62" s="4">
        <v>4</v>
      </c>
    </row>
    <row r="63" spans="1:4">
      <c t="s" r="A63" s="4">
        <v>52</v>
      </c>
      <c t="s" r="B63" s="5">
        <v>53</v>
      </c>
      <c t="s" r="C63" s="4">
        <v>95</v>
      </c>
      <c t="s" r="D63" s="4">
        <v>96</v>
      </c>
    </row>
    <row r="64" spans="1:4">
      <c t="s" r="A64" s="4">
        <v>56</v>
      </c>
      <c t="s" r="B64" s="5">
        <v>57</v>
      </c>
      <c t="s" r="C64" s="4">
        <v>97</v>
      </c>
      <c t="s" r="D64" s="4">
        <v>96</v>
      </c>
    </row>
    <row r="65" spans="1:4">
      <c t="s" r="A65" s="4">
        <v>84</v>
      </c>
      <c t="s" r="B65" s="5">
        <v>85</v>
      </c>
      <c t="s" r="C65" s="4">
        <v>98</v>
      </c>
      <c t="s" r="D65" s="4">
        <v>96</v>
      </c>
    </row>
    <row r="66" spans="1:4">
      <c t="s" r="A66" s="4">
        <v>59</v>
      </c>
      <c t="s" r="B66" s="4">
        <v>60</v>
      </c>
      <c t="s" r="C66" s="4">
        <v>99</v>
      </c>
      <c t="s" r="D66" s="4">
        <v>96</v>
      </c>
    </row>
    <row r="67" spans="1:4">
      <c t="s" r="A67" s="4">
        <v>62</v>
      </c>
      <c t="s" r="B67" s="4">
        <v>63</v>
      </c>
      <c t="s" r="C67" s="4">
        <v>88</v>
      </c>
      <c t="s" r="D67" s="4">
        <v>96</v>
      </c>
    </row>
    <row r="68" spans="1:4">
      <c t="s" r="A68" s="4">
        <v>100</v>
      </c>
    </row>
    <row r="69" spans="1:4">
      <c t="s" r="A69" s="3">
        <v>3</v>
      </c>
      <c t="s" r="B69" s="4">
        <v>4</v>
      </c>
    </row>
    <row r="70" spans="1:4">
      <c t="s" r="A70" s="4">
        <v>52</v>
      </c>
      <c t="s" r="B70" s="5">
        <v>53</v>
      </c>
      <c t="s" r="C70" s="4">
        <v>101</v>
      </c>
      <c t="s" r="D70" s="4">
        <v>102</v>
      </c>
    </row>
    <row r="71" spans="1:4">
      <c t="s" r="A71" s="4">
        <v>56</v>
      </c>
      <c t="s" r="B71" s="5">
        <v>57</v>
      </c>
      <c t="s" r="C71" s="4">
        <v>103</v>
      </c>
      <c t="s" r="D71" s="4">
        <v>102</v>
      </c>
    </row>
    <row r="72" spans="1:4">
      <c t="s" r="A72" s="4">
        <v>84</v>
      </c>
      <c t="s" r="B72" s="5">
        <v>85</v>
      </c>
      <c t="s" r="C72" s="4">
        <v>104</v>
      </c>
      <c t="s" r="D72" s="4">
        <v>102</v>
      </c>
    </row>
    <row r="73" spans="1:4">
      <c t="s" r="A73" s="4">
        <v>59</v>
      </c>
      <c t="s" r="B73" s="4">
        <v>60</v>
      </c>
      <c t="s" r="C73" s="4">
        <v>105</v>
      </c>
      <c t="s" r="D73" s="4">
        <v>102</v>
      </c>
    </row>
    <row r="74" spans="1:4">
      <c t="s" r="A74" s="4">
        <v>62</v>
      </c>
      <c t="s" r="B74" s="4">
        <v>63</v>
      </c>
      <c t="s" r="C74" s="4">
        <v>88</v>
      </c>
      <c t="s" r="D74" s="4">
        <v>102</v>
      </c>
    </row>
    <row r="75" spans="1:4">
      <c t="s" r="A75" s="4">
        <v>106</v>
      </c>
    </row>
    <row r="76" spans="1:4">
      <c t="s" r="A76" s="3">
        <v>3</v>
      </c>
      <c t="s" r="B76" s="4">
        <v>4</v>
      </c>
    </row>
    <row r="77" spans="1:4">
      <c t="s" r="A77" s="4">
        <v>52</v>
      </c>
      <c t="s" r="B77" s="5">
        <v>53</v>
      </c>
      <c t="s" r="C77" s="4">
        <v>107</v>
      </c>
    </row>
    <row r="78" spans="1:4">
      <c t="s" r="A78" s="4">
        <v>56</v>
      </c>
      <c t="s" r="B78" s="5">
        <v>57</v>
      </c>
      <c t="s" r="C78" s="4">
        <v>108</v>
      </c>
    </row>
    <row r="79" spans="1:4">
      <c t="s" r="A79" s="4">
        <v>84</v>
      </c>
      <c t="s" r="B79" s="5">
        <v>85</v>
      </c>
      <c t="s" r="C79" s="4">
        <v>109</v>
      </c>
    </row>
    <row r="80" spans="1:4">
      <c t="s" r="A80" s="4">
        <v>59</v>
      </c>
      <c t="s" r="B80" s="4">
        <v>60</v>
      </c>
      <c t="s" r="C80" s="4">
        <v>110</v>
      </c>
    </row>
    <row r="81" spans="1:4">
      <c t="s" r="A81" s="4">
        <v>62</v>
      </c>
      <c t="s" r="B81" s="4">
        <v>63</v>
      </c>
      <c t="s" r="C81" s="4">
        <v>88</v>
      </c>
    </row>
    <row r="82" spans="1:4">
      <c t="s" r="A82" s="4">
        <v>111</v>
      </c>
    </row>
    <row r="83" spans="1:4">
      <c t="s" r="A83" s="3">
        <v>3</v>
      </c>
      <c t="s" r="B83" s="4">
        <v>4</v>
      </c>
    </row>
    <row r="84" spans="1:4">
      <c t="s" r="A84" s="4">
        <v>29</v>
      </c>
      <c t="s" r="B84" s="4">
        <v>30</v>
      </c>
      <c t="s" r="C84" s="4">
        <v>112</v>
      </c>
    </row>
    <row r="85" spans="1:4">
      <c t="s" r="A85" s="4">
        <v>36</v>
      </c>
      <c t="s" r="B85" s="4">
        <v>37</v>
      </c>
      <c t="s" r="C85" s="4">
        <v>38</v>
      </c>
    </row>
    <row r="86" spans="1:4">
      <c t="s" r="A86" s="4">
        <v>113</v>
      </c>
      <c t="s" r="B86" s="4">
        <v>114</v>
      </c>
      <c t="s" r="C86" s="4">
        <v>115</v>
      </c>
    </row>
    <row r="87" spans="1:4">
      <c t="s" r="A87" s="4">
        <v>39</v>
      </c>
      <c t="s" r="B87" s="4">
        <v>40</v>
      </c>
      <c t="s" r="C87" s="4">
        <v>41</v>
      </c>
    </row>
    <row r="88" spans="1:4">
      <c t="s" r="A88" s="4">
        <v>42</v>
      </c>
      <c t="s" r="B88" s="4">
        <v>43</v>
      </c>
      <c t="s" r="C88" s="4">
        <v>44</v>
      </c>
    </row>
    <row r="89" spans="1:4">
      <c t="s" r="A89" s="4">
        <v>48</v>
      </c>
      <c t="s" r="B89" s="4">
        <v>49</v>
      </c>
      <c t="s" r="C89" s="4">
        <v>50</v>
      </c>
    </row>
    <row r="90" spans="1:4">
      <c t="s" r="A90" s="4">
        <v>116</v>
      </c>
    </row>
    <row r="91" spans="1:4">
      <c t="s" r="A91" s="3">
        <v>3</v>
      </c>
      <c t="s" r="B91" s="4">
        <v>4</v>
      </c>
    </row>
    <row r="92" spans="1:4">
      <c t="s" r="A92" s="4">
        <v>52</v>
      </c>
      <c t="s" r="B92" s="5">
        <v>53</v>
      </c>
      <c t="s" r="C92" s="4">
        <v>117</v>
      </c>
    </row>
    <row r="93" spans="1:4">
      <c t="s" r="A93" s="4">
        <v>59</v>
      </c>
      <c t="s" r="B93" s="4">
        <v>60</v>
      </c>
      <c t="s" r="C93" s="4">
        <v>118</v>
      </c>
    </row>
    <row r="94" spans="1:4">
      <c t="s" r="A94" s="4">
        <v>62</v>
      </c>
      <c t="s" r="B94" s="4">
        <v>63</v>
      </c>
      <c t="s" r="C94" s="4">
        <v>119</v>
      </c>
    </row>
    <row r="95" spans="1:4">
      <c t="s" r="A95" s="4">
        <v>120</v>
      </c>
    </row>
    <row r="96" spans="1:4">
      <c t="s" r="A96" s="3">
        <v>3</v>
      </c>
      <c t="s" r="B96" s="4">
        <v>4</v>
      </c>
    </row>
    <row r="97" spans="1:4">
      <c t="s" r="A97" s="4">
        <v>52</v>
      </c>
      <c t="s" r="B97" s="5">
        <v>53</v>
      </c>
      <c t="s" r="C97" s="4">
        <v>121</v>
      </c>
      <c t="s" r="D97" s="4">
        <v>122</v>
      </c>
    </row>
    <row r="98" spans="1:4">
      <c t="s" r="A98" s="4">
        <v>59</v>
      </c>
      <c t="s" r="B98" s="4">
        <v>60</v>
      </c>
      <c t="s" r="C98" s="4">
        <v>123</v>
      </c>
      <c t="s" r="D98" s="4">
        <v>122</v>
      </c>
    </row>
    <row r="99" spans="1:4">
      <c t="s" r="A99" s="4">
        <v>62</v>
      </c>
      <c t="s" r="B99" s="4">
        <v>63</v>
      </c>
      <c t="s" r="C99" s="4">
        <v>119</v>
      </c>
      <c t="s" r="D99" s="4">
        <v>122</v>
      </c>
    </row>
    <row r="100" spans="1:4">
      <c t="s" r="A100" s="4">
        <v>124</v>
      </c>
    </row>
    <row r="101" spans="1:4">
      <c t="s" r="A101" s="3">
        <v>3</v>
      </c>
      <c t="s" r="B101" s="4">
        <v>4</v>
      </c>
    </row>
    <row r="102" spans="1:4">
      <c t="s" r="A102" s="4">
        <v>52</v>
      </c>
      <c t="s" r="B102" s="5">
        <v>53</v>
      </c>
      <c t="s" r="C102" s="4">
        <v>125</v>
      </c>
      <c t="s" r="D102" s="4">
        <v>126</v>
      </c>
    </row>
    <row r="103" spans="1:4">
      <c t="s" r="A103" s="4">
        <v>59</v>
      </c>
      <c t="s" r="B103" s="4">
        <v>60</v>
      </c>
      <c t="s" r="C103" s="4">
        <v>127</v>
      </c>
      <c t="s" r="D103" s="4">
        <v>126</v>
      </c>
    </row>
    <row r="104" spans="1:4">
      <c t="s" r="A104" s="4">
        <v>62</v>
      </c>
      <c t="s" r="B104" s="4">
        <v>63</v>
      </c>
      <c t="s" r="C104" s="4">
        <v>119</v>
      </c>
      <c t="s" r="D104" s="4">
        <v>126</v>
      </c>
    </row>
    <row r="105" spans="1:4">
      <c t="s" r="A105" s="4">
        <v>128</v>
      </c>
    </row>
    <row r="106" spans="1:4">
      <c t="s" r="A106" s="3">
        <v>3</v>
      </c>
      <c t="s" r="B106" s="4">
        <v>4</v>
      </c>
    </row>
    <row r="107" spans="1:4">
      <c t="s" r="A107" s="4">
        <v>52</v>
      </c>
      <c t="s" r="B107" s="5">
        <v>53</v>
      </c>
      <c t="s" r="C107" s="4">
        <v>129</v>
      </c>
      <c t="s" r="D107" s="4">
        <v>130</v>
      </c>
    </row>
    <row r="108" spans="1:4">
      <c t="s" r="A108" s="4">
        <v>59</v>
      </c>
      <c t="s" r="B108" s="4">
        <v>60</v>
      </c>
      <c t="s" r="C108" s="4">
        <v>131</v>
      </c>
      <c t="s" r="D108" s="4">
        <v>130</v>
      </c>
    </row>
    <row r="109" spans="1:4">
      <c t="s" r="A109" s="4">
        <v>62</v>
      </c>
      <c t="s" r="B109" s="4">
        <v>63</v>
      </c>
      <c t="s" r="C109" s="4">
        <v>119</v>
      </c>
      <c t="s" r="D109" s="4">
        <v>130</v>
      </c>
    </row>
    <row r="110" spans="1:4">
      <c t="s" r="A110" s="4">
        <v>132</v>
      </c>
    </row>
    <row r="111" spans="1:4">
      <c t="s" r="A111" s="3">
        <v>3</v>
      </c>
      <c t="s" r="B111" s="4">
        <v>4</v>
      </c>
    </row>
    <row r="112" spans="1:4">
      <c t="s" r="A112" s="4">
        <v>52</v>
      </c>
      <c t="s" r="B112" s="5">
        <v>53</v>
      </c>
      <c t="s" r="C112" s="4">
        <v>133</v>
      </c>
      <c t="s" r="D112" s="4">
        <v>130</v>
      </c>
    </row>
    <row r="113" spans="1:4">
      <c t="s" r="A113" s="4">
        <v>59</v>
      </c>
      <c t="s" r="B113" s="4">
        <v>60</v>
      </c>
      <c t="s" r="C113" s="4">
        <v>134</v>
      </c>
      <c t="s" r="D113" s="4">
        <v>130</v>
      </c>
    </row>
    <row r="114" spans="1:4">
      <c t="s" r="A114" s="4">
        <v>62</v>
      </c>
      <c t="s" r="B114" s="4">
        <v>63</v>
      </c>
      <c t="s" r="C114" s="4">
        <v>119</v>
      </c>
      <c t="s" r="D114" s="4">
        <v>130</v>
      </c>
    </row>
    <row r="115" spans="1:4">
      <c t="s" r="A115" s="4">
        <v>135</v>
      </c>
    </row>
    <row r="116" spans="1:4">
      <c t="s" r="A116" s="3">
        <v>3</v>
      </c>
      <c t="s" r="B116" s="4">
        <v>4</v>
      </c>
    </row>
    <row r="117" spans="1:4">
      <c t="s" r="A117" s="4">
        <v>52</v>
      </c>
      <c t="s" r="B117" s="5">
        <v>53</v>
      </c>
      <c t="s" r="C117" s="4">
        <v>136</v>
      </c>
      <c t="s" r="D117" s="4">
        <v>130</v>
      </c>
    </row>
    <row r="118" spans="1:4">
      <c t="s" r="A118" s="4">
        <v>59</v>
      </c>
      <c t="s" r="B118" s="4">
        <v>60</v>
      </c>
      <c t="s" r="C118" s="4">
        <v>137</v>
      </c>
      <c t="s" r="D118" s="4">
        <v>130</v>
      </c>
    </row>
    <row r="119" spans="1:4">
      <c t="s" r="A119" s="4">
        <v>62</v>
      </c>
      <c t="s" r="B119" s="4">
        <v>63</v>
      </c>
      <c t="s" r="C119" s="4">
        <v>119</v>
      </c>
      <c t="s" r="D119" s="4">
        <v>130</v>
      </c>
    </row>
    <row r="120" spans="1:4">
      <c t="n" r="A120"/>
    </row>
    <row r="121" spans="1:4">
      <c t="s" r="A121" s="4">
        <v>55</v>
      </c>
      <c t="s" r="B121" s="4">
        <v>138</v>
      </c>
    </row>
    <row r="122" spans="1:4">
      <c t="s" r="A122" s="4">
        <v>96</v>
      </c>
      <c t="s" r="B122" s="4">
        <v>139</v>
      </c>
    </row>
    <row r="123" spans="1:4">
      <c t="s" r="A123" s="4">
        <v>140</v>
      </c>
      <c t="s" r="B123" s="4">
        <v>50</v>
      </c>
    </row>
    <row r="124" spans="1:4">
      <c t="s" r="A124" s="4">
        <v>122</v>
      </c>
      <c t="s" r="B124" s="4">
        <v>141</v>
      </c>
    </row>
    <row r="125" spans="1:4">
      <c t="s" r="A125" s="4">
        <v>130</v>
      </c>
      <c t="s" r="B125" s="4">
        <v>142</v>
      </c>
    </row>
  </sheetData>
  <mergeCells count="7">
    <mergeCell ref="C1:D1"/>
    <mergeCell ref="A120:C120"/>
    <mergeCell ref="B121:C121"/>
    <mergeCell ref="B122:C122"/>
    <mergeCell ref="B123:C123"/>
    <mergeCell ref="B124:C124"/>
    <mergeCell ref="B125:C12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uideSt</vt:lpstr>
      <vt:lpstr>Risk_Return Detail Data- Guide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11:18:21Z</dcterms:created>
  <dcterms:modified xmlns:dcterms="http://purl.org/dc/terms/" xmlns:xsi="http://www.w3.org/2001/XMLSchema-instance" xsi:type="dcterms:W3CDTF">2016-07-01T11:18:21Z</dcterms:modified>
  <dc:title xmlns:dc="http://purl.org/dc/elements/1.1/">Untitled</dc:title>
  <dc:description xmlns:dc="http://purl.org/dc/elements/1.1/"/>
  <dc:subject xmlns:dc="http://purl.org/dc/elements/1.1/"/>
  <cp:keywords/>
  <cp:category/>
</cp:coreProperties>
</file>